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s)" sheetId="3" r:id="rId3"/>
    <s:sheet name="Statements of Operations (Unaud" sheetId="4" r:id="rId4"/>
    <s:sheet name="Statements of Cash Flows (Unaud" sheetId="5" r:id="rId5"/>
    <s:sheet name="NOTE 1. CONDENSED FINANCIAL STA" sheetId="6" r:id="rId6"/>
    <s:sheet name="NOTE 2. RECENT DEVELOPMENTS" sheetId="7" r:id="rId7"/>
    <s:sheet name="NOTE 3. GOING CONCERN" sheetId="8" r:id="rId8"/>
    <s:sheet name="NOTE 4. RECENT PRONOUNCEMENTS" sheetId="9" r:id="rId9"/>
    <s:sheet name="NOTE 5. STOCKHOLDERS' EQUITY" sheetId="10" r:id="rId10"/>
    <s:sheet name="NOTE 6. RELATED PARTY TRANSACTI" sheetId="11" r:id="rId11"/>
    <s:sheet name="NOTE 7. NOTES PAYABLE" sheetId="12" r:id="rId12"/>
    <s:sheet name="NOTE 8. LOAN RECEIVABLE" sheetId="13" r:id="rId13"/>
    <s:sheet name="NOTE 9. SUBSEQUENT EVENTS" sheetId="14" r:id="rId14"/>
    <s:sheet name="NOTE 5. STOCKHOLDERS' EQUITY (T" sheetId="15" r:id="rId15"/>
    <s:sheet name="NOTE 2. RECENT DEVELOPMENTS (De" sheetId="16" r:id="rId16"/>
    <s:sheet name="NOTE 3. GOING CONCERN (Details)" sheetId="17" r:id="rId17"/>
    <s:sheet name="NOTE 5. STOCKHOLDERS' EQUITY (D" sheetId="18" r:id="rId18"/>
    <s:sheet name="NOTE 5.                   STOCK" sheetId="19" r:id="rId19"/>
    <s:sheet name="NOTE 6. RELATED PARTY TRANSAC20" sheetId="20" r:id="rId20"/>
    <s:sheet name="NOTE 7. NOTES PAYABLE (Details)" sheetId="21" r:id="rId21"/>
    <s:sheet name="NOTE 8. LOAN RECEIVABLE (Detail" sheetId="22" r:id="rId22"/>
  </s:sheets>
  <s:definedNames/>
  <s:calcPr calcId="124519" calcMode="auto" fullCalcOnLoad="1"/>
</s:workbook>
</file>

<file path=xl/sharedStrings.xml><?xml version="1.0" encoding="utf-8"?>
<sst xmlns="http://schemas.openxmlformats.org/spreadsheetml/2006/main" uniqueCount="208">
  <si>
    <t>Document And Entity Information - USD ($)</t>
  </si>
  <si>
    <t>3 Months Ended</t>
  </si>
  <si>
    <t>Oct. 31, 2015</t>
  </si>
  <si>
    <t>Dec. 17, 2015</t>
  </si>
  <si>
    <t>Document and Entity Information [Abstract]</t>
  </si>
  <si>
    <t>Entity Registrant Name</t>
  </si>
  <si>
    <t>MeeMee Media Inc.</t>
  </si>
  <si>
    <t>Document Type</t>
  </si>
  <si>
    <t>10-Q</t>
  </si>
  <si>
    <t>Current Fiscal Year End Date</t>
  </si>
  <si>
    <t>--07-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Oct. 31,
		2015</t>
  </si>
  <si>
    <t>Document Fiscal Year Focus</t>
  </si>
  <si>
    <t>Document Fiscal Period Focus</t>
  </si>
  <si>
    <t>Q1</t>
  </si>
  <si>
    <t>Balance Sheet - USD ($)</t>
  </si>
  <si>
    <t>Jul. 31, 2015</t>
  </si>
  <si>
    <t>Current Assets:</t>
  </si>
  <si>
    <t>Cash</t>
  </si>
  <si>
    <t>Loan receivable</t>
  </si>
  <si>
    <t>Advances</t>
  </si>
  <si>
    <t>ECA License</t>
  </si>
  <si>
    <t>Total Assets</t>
  </si>
  <si>
    <t>Current Liabilities:</t>
  </si>
  <si>
    <t>Accounts payable</t>
  </si>
  <si>
    <t>Deferred revenues</t>
  </si>
  <si>
    <t>Promissory notes payable (net of debt discount)</t>
  </si>
  <si>
    <t>Due to related parties</t>
  </si>
  <si>
    <t>Shareholder deposits</t>
  </si>
  <si>
    <t>Total Liabilities</t>
  </si>
  <si>
    <t>STOCKHOLDERS' EQUITY (DEFICIT)</t>
  </si>
  <si>
    <t>Common Stock Authorized: 150,000,000 shares authorized with a $0.001 par value Issued and outstanding: 40,075,000 and 36,825,000 as of 10/31/15 and 07/31/15 respectively</t>
  </si>
  <si>
    <t>Additional Paid-in Capital</t>
  </si>
  <si>
    <t>Accumulated Deficit</t>
  </si>
  <si>
    <t>Total Stockholders' Deficit</t>
  </si>
  <si>
    <t>Total Liabilities and Stockholders' Equity (Deficit)</t>
  </si>
  <si>
    <t>Balance Sheet (Parentheticals) - $ / shares</t>
  </si>
  <si>
    <t>Common Stock Authorized</t>
  </si>
  <si>
    <t>Common Stock Par Value (in Dollars per share)</t>
  </si>
  <si>
    <t>Common Stock Issued</t>
  </si>
  <si>
    <t>Common Stock Outstanding</t>
  </si>
  <si>
    <t>Statements of Operations (Unaudited) - USD ($)</t>
  </si>
  <si>
    <t>Oct. 31, 2014</t>
  </si>
  <si>
    <t>EXPENSES</t>
  </si>
  <si>
    <t>Advertising, marketing and promotion</t>
  </si>
  <si>
    <t>General and administrative expenses</t>
  </si>
  <si>
    <t>Commission</t>
  </si>
  <si>
    <t>Consulting fees and outside services</t>
  </si>
  <si>
    <t>Shareholder relations</t>
  </si>
  <si>
    <t>Due Diligence</t>
  </si>
  <si>
    <t>Total Expenses</t>
  </si>
  <si>
    <t>NET LOSS FROM OPERATIONS</t>
  </si>
  <si>
    <t>Other income/expenses</t>
  </si>
  <si>
    <t>Foreign currency translation gain (loss)</t>
  </si>
  <si>
    <t>Interest and miscellaneous income</t>
  </si>
  <si>
    <t>Interest expense and financing costs</t>
  </si>
  <si>
    <t>NET (LOSS) INCOME</t>
  </si>
  <si>
    <t>NET (LOSS) PER COMMON SHARE - BASIC (in Dollars per share)</t>
  </si>
  <si>
    <t>WEIGHTED AVERAGE NUMBER OF COMMON SHARES OUTSTANDING (BASIC AND FULLY DILUTED) (in Shares)</t>
  </si>
  <si>
    <t>Statements of Cash Flows (Unaudited) - USD ($)</t>
  </si>
  <si>
    <t>Aug. 05, 2015</t>
  </si>
  <si>
    <t>OPERATING ACTIVITIES</t>
  </si>
  <si>
    <t>Net (loss)</t>
  </si>
  <si>
    <t>Adjustments to reconcile net loss to net cash used in operating activities:</t>
  </si>
  <si>
    <t>Amortization of debt discount</t>
  </si>
  <si>
    <t>Interest expense</t>
  </si>
  <si>
    <t>Stock issued for services rendered by consultants</t>
  </si>
  <si>
    <t>Changes in assets and liabilities</t>
  </si>
  <si>
    <t>- Increase (decrease) in accounts payable - related party</t>
  </si>
  <si>
    <t>- (Increase) decrease in accrued interest receivable</t>
  </si>
  <si>
    <t>- Increase (decrease) in accounts payable</t>
  </si>
  <si>
    <t>- Increase (decrease) in deferred revenues</t>
  </si>
  <si>
    <t>Net Cash (used by) Operating Activities</t>
  </si>
  <si>
    <t>INVESTING ACTIVITIES</t>
  </si>
  <si>
    <t>Advances to All Screen Media</t>
  </si>
  <si>
    <t>Net Cash Used By Investing Activities</t>
  </si>
  <si>
    <t>FINANCING ACTIVITIES</t>
  </si>
  <si>
    <t>Issuances of common stock</t>
  </si>
  <si>
    <t>Increase (decrease) in note payable</t>
  </si>
  <si>
    <t>Net Cash Provided By Financing Activities</t>
  </si>
  <si>
    <t>NET CHANGE IN CASH</t>
  </si>
  <si>
    <t>CASH AND CASH EQUIVALENTS- Beginning of Period</t>
  </si>
  <si>
    <t>CASH AND CASH EQUIVALENTS - End of Period</t>
  </si>
  <si>
    <t>NOTE 1. CONDENSED FINANCIAL STATEMENTS</t>
  </si>
  <si>
    <t>Disclosure Text Block [Abstract]</t>
  </si>
  <si>
    <t>Organization, Consolidation and Presentation of Financial Statements Disclosure [Text Block]</t>
  </si>
  <si>
    <t>NOTE 1. CONDENSED FINANCIAL STATEMENTS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October 31, 2015 and for all periods present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ly 31, 2015 audited financial statements. The results of operations for the period ended October 31, 2015 are not necessarily indicative of the operating results for the full year.</t>
  </si>
  <si>
    <t>NOTE 2. RECENT DEVELOPMENTS</t>
  </si>
  <si>
    <t>Business Combinations [Abstract]</t>
  </si>
  <si>
    <t>Business Combination Disclosure [Text Block]</t>
  </si>
  <si>
    <t>NOTE 2. RECENT DEVELOPMENTS
On May 21, 2015, the Company entered into an Agreement and Plan of Merger (the "Merger Agreement"), with All Screens Media, LLC, and the holders of 100% of the membership interests of ASM (the "ASM Members"). Subject to the terms and conditions of the Merger Agreement, MeeMee shall establish a wholly-owned subsidiary (the "Merger Sub") prior to closing which shall be merged with and into ASM (the "Merger") and ASM shall be the surviving company in the Merger and shall continue its limited liability company existence under the laws of the State of Nevada and shall succeed to and assume all of the rights and obligations of ASM and Merger Sub in accordance with the NRS and shall become, as a result of the Merger, a direct wholly-owned subsidiary of MeeMee.
In connection with the Merger Agreement, the Company and ASM entered into a Secured Promissory Note dated May 19, 2015 (the "Promissory Note"). The Promissory Note provides that the Company will fund ASM a total of up to $900,000 in increments of no less than $225,000 on or earlier than each of June 15, 2015, July 15, 2015 and August 15, 2015, and September 15, 2015. As at October 31, 2015 an aggregate of $430,000 has been paid. Although the Company has not complied fully with the terms of the merger agreement with ASM to provide the full funding amount of $900,000 by September 15, 2015, the parties remain committed to the agreement and MeeMee intends to fulfil and complete all the terms and conditions to close the merger agreement as contemplated.
Upon the closing of the Merger Agreement, the Company shall issue
On July 17, 2015, the Company entered into an Exclusive License Agreement (the "Agreement") with ECA World Fitness Alliance, ("ECA") and the sole owner of ECA granting the Company an exclusive and perpetual right and license to the Marks and Intellectual Property of ECA. In connection with the Agreement, (i) MeeMee issued the sole owner of ECA an initial royalty payment in the form of One Million (1,000,000) shares of restricted common stock of the Company; (ii) MeeMee shall further issue to the sole owner of ECA additional royalties in the amounts of up to 300,000 shares of restricted common stock of the Company per year for the first two years from the effective date in the event certain revenue milestones are achieved; (iii) MeeMee arranged for payment in the outstanding amount of $89,913.45 owed by ECA to the Marriott Marquis Hotel in New York, New York; and (iv) pursuant to the terms of the Agreement, MeeMee has the right to purchase any and all assets, intellectual property, inventory, products and business of ECA worldwide at a purchase price of $1.00 pursuant to a mutually agreeable form of purchase agreement.</t>
  </si>
  <si>
    <t>NOTE 3. GOING CONCERN</t>
  </si>
  <si>
    <t>Going Concern Note (Deprecated 2015-01-31) [Abstract]</t>
  </si>
  <si>
    <t>Going Concern Note (Deprecated 2015-01-31)</t>
  </si>
  <si>
    <t>NOTE 3. GOING CONCERN
These financial statements have been prepared on a going concern basis, which implies the Company will continue to realize its assets and discharge its liabilities in the normal course of business. The Company has never generated revenues since inception and has never paid any dividends and is unlikely to pay dividends or generate earnings in the immediate or foreseeable future.
At October 31, 2015 the Company has limited cash resources and will likely require new financing, either through loans from officers, debt financing, equity offerings or business combinations to continue the development of its business; however, there can be no assurance that management will be successful in raising the funds necessary to maintain operations, or that a self-supporting level of operations will ever be achieved. The likely outcome of these future events is indeterminable. The continuation of the Company as a going concern is dependent upon the continued financial support from its shareholders, the ability of the Company to obtain necessary equity financing to continue operations and the attainment of profitable operations.
As of October 31, 2015, the Company has accumulated losses of ($4,000,594) since inception. These financial statements do not include any adjustments to the recoverability and classification of recorded asset amounts and classification of liabilities that might be necessary should the Company be unable to continue as a going concern. These factors raise substantial doubt regarding the Company's ability to continue as a going concern.</t>
  </si>
  <si>
    <t>NOTE 4. RECENT PRONOUNCEMENTS</t>
  </si>
  <si>
    <t>Policy Text Block [Abstract]</t>
  </si>
  <si>
    <t>New Accounting Pronouncements, Policy [Policy Text Block]</t>
  </si>
  <si>
    <t>NOTE 4. RECENT PRONOUNCEMENTS
During the quarter ended October 31, 2014 , the Company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
In April 2015, the FASB issued its final standard on simplifying the presentation of debt issue costs. This standard, issued as ASU 2015-03, requires that all costs incurred to issue debt be presented in the balance sheet as a direct reduction from the carrying value of the debt, similar to the presentation of debt discounts. This update is effective for financial statement periods beginning after December 15, 2015, and interim periods within those fiscal years, with early adoption permitted. The Company intends to adopt those standards when they become effective and does not expect the impact of such changes on the financial statements to be material.</t>
  </si>
  <si>
    <t>NOTE 5. STOCKHOLDERS' EQUITY</t>
  </si>
  <si>
    <t>Stockholders' Equity Note [Abstract]</t>
  </si>
  <si>
    <t>Stockholders' Equity Note Disclosure [Text Block]</t>
  </si>
  <si>
    <t>NOTE 5. STOCKHOLDERS' EQUITY
Common Stock
The Company is authorized to issue 150,000,000 common shares with a par value of $0.001 per share. No preferred shares have been authorized or issued.
Opening Balance, July 31, 2015
36,825,000
Common shares issued during the period
3,250,000
Closing Balance, October 31, 2015
40,075,000
During the year ended July 31, 2015, the Company issued an aggregate of 2,450,000 common shares pursuant to a private placement of Units at the price of $0.10 per Unit for gross proceeds of $245,000. Each Unit consists of one (1) share of common stock and one half (1/2) stock purchase warrant. One whole warrant is convertible into one share of common stock at an exercise price of US $0.15 if exercised within two years year from the date of issuance. The fair value of the common share component of the Units at the time of issuance was equal to market price therefore the Company allocated the entire $245,000 to common shares and nil to warrants.
On July 17, 2015, the Company entered into an Exclusive License Agreement (the "Agreement") with ECA World Fitness Alliance, ("ECA") and the sole owner of ECA granting the Company an exclusive and perpetual right and license to the Marks and Intellectual Property of ECA. In connection with the Agreement, the Company granted to the sole owner of 1,000,000 ECA shares of restricted common stock valued at $0.10 per share based on the fair market value of the stock on the date the shares were issued (July 21, 2015).
On August 5, 2015, the Company issued 250,000 unregistered common shares to a non-related service provider pursuant to a consulting services agreement. The shares were valued at $40,000 based on the fair market value of the stock on the date the shares were issued.
On October 26, 2015, the Company issued an aggregate of 3,000,000 common shares pursuant to a private placement of Units at the price of $0.10 per Unit for gross proceeds of $300,000. Each Unit consists of one (1) share of common stock and one half (1/2) stock purchase warrant. One whole warrant is convertible into one share of common stock at an exercise price of US $0.15 if exercised within two years year from the date of issuance. The fair value of the common share component of the Units at the time of issuance was equal to market price therefore the Company allocated the entire $300,000 to common shares and nil to warrants.
Warrants
On February 3, 2014 the Company entered into a Secured Promissory Note, a Security Agreement and a Common Stock Purchase Warrant (the "February 2014 Warrant") with an accredited investor. The February 2014 Warrant provides for the grant of warrants to purchase up to 3,000,000 shares of the Company's common stock to the Investor with a 5 year term at an exercise price of $0.50 per share. The fair value of the warrants granted was estimated at the date of granting using the Black-Scholes option pricing model with the following assumptions: risk free interest rate of 0.07%, volatility factor of 506.18%, and a weighted average expected life of 5 years. The Company assigned a relative fair market value to the February 2014 Warrants in the amount of $107,144, which was recorded as a discount and amortized over the life of the Note.
Effective October 9, 2014, the Company amended the Secured Promissory Note and the February Warrant (the "First Amendment") so that (i) the exercise price under the February Warrant was reduced from $0.50 per share to $0.25 per share, and (ii) the exercise price under the February Warrant may be further reduced to a reset price as follows: if the average of the closing prices of the Company common stock for the fifteen trading days after October 31, 2014 is less than $0.25 per share, than the exercise price shall be reset to such less price.
Furthermore on October 9, 2014, in connection with the First Amendment, the Company issued the Holder an additional Common Stock Purchase Warrant dated October 9, 2014 (the "October 2014 Warrant") to purchase up to 5,000,000 shares of Company common stock. The October 2014 Warrant has a term of 5 years and an exercise price of $0.25 per share, subject to a reduction under the same reset conditions as provided in the February 2014 Warrant. The fair value of the October 2014 Warrants granted was estimated at the date of granting using the Black-Scholes option pricing model with the following assumptions: risk free interest rate of 0.10%, volatility factor of 711.94%, and a weighted average expected life of 5 years. The Company assigned a relative fair market value to the October 2014 Warrants in the amount of $24,424, which was recorded as a discount and amortized over the life of the Note.
On March 5, 2015, the Company entered into a second amendment (the "Second Amendment") to the Secured Promissory Note of February 3, 2014 (the "Note") and Common Stock Purchase Warrants dated February 3, 2014 and October 9, 2014 (the "Warrants") with an accredited investor (the "Holder"). The Second Amendment amended the Note and the first amendment to the Note of October 9, 2014 (the "First Amendment") to include a section allowing for the conversion of the Note by the Holder. The conversion feature in the Second Amendment grants the Holder the option to convert all or a portion of the outstanding principal and interest due and owing under the Note at any time or times by delivering to the Company a duly executed facsimile copy of a notice of conversion. The conversion price per share of the Common Stock under the Second Amendment is ten cents ($0.10), subject to a downward adjustment in the event of certain lower price issuances of Common Stock by the Company.
The Second Amendment also provides for the amendment and restatement of the February 2014 Warrant and the October 2014 Warrant such that the exercise price of the Warrants is adjusted to ten cents ($0.10) per common share, subject to a downward adjustment in the event of certain lower price issuances of Common Stock by the Company. The fair value of the amended February and October 2014 Warrants was estimated at the date of the amendment using the Black-Scholes option pricing model with the following assumptions: risk free interest rate of 0.25%, volatility factor of 242.10%, and a weighted average expected life of 5 years. The Company assigned an incremental relative fair market value to the amended February 2014 Warrants in the amount of $124,854 (for an updated fair market value of $231,998) and an incremental relative fair market value to the amended October 2014 Warrants of $313,004 (for an updated fair market value of $337,428) which was recorded as a discount and amortized over the life of the Note.
Furthermore, the Second Amendment also provided for the issuance to of an additional Common Stock Purchase Warrant dated March 5, 2015 (the "March 2015 Warrant") to purchase up to 2,000,000 shares of the Company's common stock at an exercise price of $0.10 per share (subject to a downward adjustment in the event of certain lower price issuances of Common Stock by the Company) with a five (5) year term pursuant to a Warrant Agreement. The fair value of the March 2015 Warrants granted was estimated at the date of granting using the Black-Scholes option pricing model with the following assumptions: risk free interest rate of 0.25%, volatility factor of 242.10%, and a weighted average expected life of 5 years. The Company assigned a relative fair market value to the Warrants in the amount of $166,836, which was recorded as a discount and amortized over the life of the Note.
During the year ended July 31, 2015 the Company issued an aggregate of 1,225,000 share purchase warrants pursuant to a private placement of Units at the price of $0.10 per Unit for gross proceeds of $245,000. Each Unit consists of one (1) share of common stock and one half (1/2) stock purchase warrant. One whole warrant is convertible into one share of common stock at an exercise price of US $0.15 if exercised within two years year from the date of issuance. The fair value of the common share component of the Units at the time of issuance was equal to market price therefore the Company allocated the entire $245,000 to common shares and nil to warrants.
During the period ended October 31, 2015 the Company issued an aggregate of 1,500,000 share purchase warrants pursuant to a private placement of Units at the price of $0.10 per Unit for gross proceeds of $300,000. Each Unit consists of one (1) share of common stock and one half (1/2) stock purchase warrant. One whole warrant is convertible into one share of common stock at an exercise price of US $0.15 if exercised within two years year from the date of issuance. The fair value of the common share component of the Units at the time of issuance was equal to market price therefore the Company allocated the entire $300,000 to common shares and nil to warrants.</t>
  </si>
  <si>
    <t>NOTE 6. RELATED PARTY TRANSACTIONS</t>
  </si>
  <si>
    <t>Related Party Transactions [Abstract]</t>
  </si>
  <si>
    <t>Related Party Transactions Disclosure [Text Block]</t>
  </si>
  <si>
    <t>NOTE 6. RELATED PARTY TRANSACTIONS
As at October 31, 2015, an aggregate of $533,822 (July 31, 2105 - $517,294) is owed to related parties. $194,485 is owed to a former director and officer for unpaid salary, $314,337 is owed to a current director and officer for unpaid salary and $25,000 is owed to a company controlled by a current officer and director for funds advanced. As at October 31, 2015, an aggregate of $ 22,500 (July 31, 2015 - $157,500) was recorded as consulting fees for consulting services rendered by the officers of the Company.</t>
  </si>
  <si>
    <t>NOTE 7. NOTES PAYABLE</t>
  </si>
  <si>
    <t>Debt Disclosure [Abstract]</t>
  </si>
  <si>
    <t>Debt Disclosure [Text Block]</t>
  </si>
  <si>
    <t>NOTE 7. NOTES PAYABLE
On February 3, 2014, the Company entered into a Secured Promissory Note in the principal amount of $1,000,000 (the "Note"), a Security Agreement and Common Stock Purchase Warrant (the "February Warrant") with an accredited investor (the "Investor").
The Note provides that all unpaid principal, together with the then accrued interest and any other amounts payable thereunder, shall be due and payable on the date which is the first to occur between (i) the closing of the Company's previously announced acquisition of a Latin American mobile services target (the "Acquisition"); or (ii) six (6) months after the date of the Note.
The amount of outstanding principal under the Note bears interest at a rate of one percent (1%) per month; provided, however, upon the occurrence of an uncured event of default under the Note, the outstanding principal at the time of such uncured event of default shall accrue at the rate of seventeen percent (17%) per annum during the period of time which the event of default is continuing and not cured, and the amount of any and all such default interest shall be payable on demand by the Investor. The obligations of the Company under the Note are secured pursuant to the terms of the Security Agreement which grants the Investor a first-priority security interest and lien against the Company's assets.
On October 9, 2014, the Company amended the Secured Promissory Note so that (i) the maturity date of the Note was extended from August 3, 2014 to August 3, 2015 and (ii) all interest due under the Note as of August 3, 2014 was capitalized.
On March 5, 2015, the Company entered into a second amendment (the "Second Amendment") to the Secured Promissory Note of February 3, 2014 (the "Note"). The Second Amendment amended the Note and the first amendment to the Note of October 9, 2014 (the "First Amendment") to include a section allowing for the conversion of the Note by the Holder. The conversion feature in the Second Amendment grants the Holder the option to convert all or a portion of the outstanding principal and interest due and owing under the Note at any time or times by delivering to the Company a duly executed facsimile copy of a notice of conversion. The conversion price per share of the Common Stock under the Second Amendment is ten cents ($0.10), subject to a downward adjustment in the event of certain lower price issuances of Common Stock by the Company.
On the maturity date, all interest due under the Note as of August 3, 2015 was capitalized and all terms under the Note continue to remain in effect with the same conditions as contemplated under the Second Amendment.</t>
  </si>
  <si>
    <t>NOTE 8. LOAN RECEIVABLE</t>
  </si>
  <si>
    <t>Receivables [Abstract]</t>
  </si>
  <si>
    <t>Loans, Notes, Trade and Other Receivables Disclosure [Text Block]</t>
  </si>
  <si>
    <t>NOTE 8. LOAN RECEIVABLE
On February 5, 2014, the Company advanced $150,000 as a loan to a non-related party. The loan beared an interest amount equal to $2,000 plus an administration fee of $1,500 which was due on March 4, 2014. To date $100,000 CDN ($90,000 USD) was r
epaid. The balance of $60,000 USD was extended to June 30, 2014 (the
During the quarter ended October 31, 2015, the loan is in default and the Company intends to undertake the appropriate actions to collect the funds. Due to the uncertainty, the Company has ceased to accrue additional interest on the loan for the period. If the loan remains unpaid it will be written down as a bad debt in the next reporting period.</t>
  </si>
  <si>
    <t>NOTE 9. SUBSEQUENT EVENTS</t>
  </si>
  <si>
    <t>Subsequent Events [Abstract]</t>
  </si>
  <si>
    <t>Subsequent Events [Text Block]</t>
  </si>
  <si>
    <t>NOTE 9. SUBSEQUENT EVENTS
None.</t>
  </si>
  <si>
    <t>NOTE 5. STOCKHOLDERS' EQUITY (Tables)</t>
  </si>
  <si>
    <t>Schedule of Common Stock, Activity</t>
  </si>
  <si>
    <t>Opening Balance, July 31, 2015
36,825,000
Common shares issued during the period
3,250,000
Closing Balance, October 31, 2015
40,075,000</t>
  </si>
  <si>
    <t>NOTE 2. RECENT DEVELOPMENTS (Details) - USD ($)</t>
  </si>
  <si>
    <t>Jul. 17, 2015</t>
  </si>
  <si>
    <t>Equity Method Investment, Ownership Percentage</t>
  </si>
  <si>
    <t>100.00%</t>
  </si>
  <si>
    <t>Contractual Obligation</t>
  </si>
  <si>
    <t>Notes Payable, Current</t>
  </si>
  <si>
    <t>Business Acquisition, Equity Interest Issued or Issuable, Number of Shares (in Shares)</t>
  </si>
  <si>
    <t>Stock Issued During Period, Shares, Acquisitions (in Shares)</t>
  </si>
  <si>
    <t>Exclusive License Agreement Liability Assumed</t>
  </si>
  <si>
    <t>NOTE 3. GOING CONCERN (Details) - USD ($)</t>
  </si>
  <si>
    <t>Retained Earnings (Accumulated Deficit)</t>
  </si>
  <si>
    <t>NOTE 5. STOCKHOLDERS' EQUITY (Details) - USD ($)</t>
  </si>
  <si>
    <t>Jul. 21, 2015</t>
  </si>
  <si>
    <t>Oct. 09, 2014</t>
  </si>
  <si>
    <t>Feb. 03, 2014</t>
  </si>
  <si>
    <t>Oct. 26, 2015</t>
  </si>
  <si>
    <t>Mar. 05, 2015</t>
  </si>
  <si>
    <t>Common Stock, Shares Authorized (in Shares)</t>
  </si>
  <si>
    <t>Common Stock, Par or Stated Value Per Share (in Dollars per share)</t>
  </si>
  <si>
    <t>Units Issued During Period, Units, Issued for Cash (in Shares)</t>
  </si>
  <si>
    <t>Sale of Units, Price Per Unit (in Dollars per share)</t>
  </si>
  <si>
    <t>Units Issued During Period, Value, Units Issued for Cash</t>
  </si>
  <si>
    <t>Stock Issued During Period, Shares, License Agreement (in Shares)</t>
  </si>
  <si>
    <t>Stock Issued During Period, Shares, Issued for Services (in Shares)</t>
  </si>
  <si>
    <t>Stock Issued During Period, Value, Issued for Services</t>
  </si>
  <si>
    <t>Stock and Warrants Issued During Period, Value, Preferred Stock and Warrants</t>
  </si>
  <si>
    <t>Investment Warrants, Exercise Price (in Dollars per share)</t>
  </si>
  <si>
    <t>Fair Value Assumptions, Risk Free Interest Rate</t>
  </si>
  <si>
    <t>0.10%</t>
  </si>
  <si>
    <t>0.07%</t>
  </si>
  <si>
    <t>0.25%</t>
  </si>
  <si>
    <t>Fair Value Assumptions, Expected Volatility Rate</t>
  </si>
  <si>
    <t>711.94%</t>
  </si>
  <si>
    <t>506.18%</t>
  </si>
  <si>
    <t>242.10%</t>
  </si>
  <si>
    <t>Fair Value Assumptions, Expected Term</t>
  </si>
  <si>
    <t>5 years</t>
  </si>
  <si>
    <t>Warrants Not Settleable in Cash, Fair Value Disclosure</t>
  </si>
  <si>
    <t>Class of Warrant or Right, Exercise Price of Warrants or Rights, Modified Exercise Price (in Dollars per share)</t>
  </si>
  <si>
    <t>Stock Issued During Period, Shares, Promissory Note (in Shares)</t>
  </si>
  <si>
    <t>Fair Value Assumptions, Exercise Price (in Dollars per share)</t>
  </si>
  <si>
    <t>Additional Paid-in Capital, Warrants</t>
  </si>
  <si>
    <t>Sale of Stock, Price Per Share (in Dollars per share)</t>
  </si>
  <si>
    <t>NOTE 5.                   STOCKHOLDERS' EQUITY (Details) - Common Stock Activity</t>
  </si>
  <si>
    <t>Oct. 31, 2015shares</t>
  </si>
  <si>
    <t>Common Stock Activity [Abstract]</t>
  </si>
  <si>
    <t>Balance</t>
  </si>
  <si>
    <t>Common shares issued during the period</t>
  </si>
  <si>
    <t>NOTE 6. RELATED PARTY TRANSACTIONS (Details) - USD ($)</t>
  </si>
  <si>
    <t>Due to Officers or Stockholders</t>
  </si>
  <si>
    <t>Accrued Salaries</t>
  </si>
  <si>
    <t>Accrued Salaries, Current</t>
  </si>
  <si>
    <t>Accounts Payable, Related Parties</t>
  </si>
  <si>
    <t>Professional and Contract Services Expense, Related Party</t>
  </si>
  <si>
    <t>NOTE 7. NOTES PAYABLE (Details) - USD ($)</t>
  </si>
  <si>
    <t>Secured Short Term Debt with Convertible Component</t>
  </si>
  <si>
    <t>Debt Instrument, Interest Rate, Effective Percentage</t>
  </si>
  <si>
    <t>17.00%</t>
  </si>
  <si>
    <t>NOTE 8. LOAN RECEIVABLE (Details)</t>
  </si>
  <si>
    <t>Oct. 31, 2015USD ($)</t>
  </si>
  <si>
    <t>Oct. 31, 2015CAD</t>
  </si>
  <si>
    <t>Jun. 30, 2014USD ($)</t>
  </si>
  <si>
    <t>Mar. 04, 2014USD ($)</t>
  </si>
  <si>
    <t>Feb. 05, 2014USD ($)</t>
  </si>
  <si>
    <t>Loans Receivable, Net</t>
  </si>
  <si>
    <t>Interest Receivable</t>
  </si>
  <si>
    <t>Loans Receivable with Fixed Rates of Interest</t>
  </si>
  <si>
    <t>Increase (Decrease) in Receivables</t>
  </si>
  <si>
    <t>Receivable with Imputed Interest, Net Amount</t>
  </si>
  <si>
    <t>Debt Instrument, Interest Rate, Stated Percentage</t>
  </si>
  <si>
    <t>2.00%</t>
  </si>
  <si>
    <t>Loan Receivable, Additional Interest Rate</t>
  </si>
  <si>
    <t>Loan Receivable, Late Payment Penalty</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C7" t="n">
        <v>40075000</v>
      </c>
    </row>
    <row spans="1:3" r="8">
      <c s="4" r="A8" t="s">
        <v>12</v>
      </c>
      <c s="7" r="C8" t="n">
        <v>861840.6</v>
      </c>
    </row>
    <row spans="1:3" r="9">
      <c s="4" r="A9" t="s">
        <v>13</v>
      </c>
      <c s="4" r="B9" t="s">
        <v>14</v>
      </c>
    </row>
    <row spans="1:3" r="10">
      <c s="4" r="A10" t="s">
        <v>15</v>
      </c>
      <c s="6" r="B10" t="n">
        <v>1411009</v>
      </c>
    </row>
    <row spans="1:3" r="11">
      <c s="4" r="A11" t="s">
        <v>16</v>
      </c>
      <c s="4" r="B11" t="s">
        <v>17</v>
      </c>
    </row>
    <row spans="1:3" r="12">
      <c s="4" r="A12" t="s">
        <v>18</v>
      </c>
      <c s="4" r="B12" t="s">
        <v>19</v>
      </c>
    </row>
    <row spans="1:3" r="13">
      <c s="4" r="A13" t="s">
        <v>20</v>
      </c>
      <c s="4" r="B13" t="s">
        <v>21</v>
      </c>
    </row>
    <row spans="1:3" r="14">
      <c s="4" r="A14" t="s">
        <v>22</v>
      </c>
      <c s="4" r="B14" t="s">
        <v>19</v>
      </c>
    </row>
    <row spans="1:3" r="15">
      <c s="4" r="A15" t="s">
        <v>23</v>
      </c>
      <c s="4" r="B15" t="s">
        <v>24</v>
      </c>
    </row>
    <row spans="1:3" r="16">
      <c s="4" r="A16" t="s">
        <v>25</v>
      </c>
      <c s="6" r="B16" t="n">
        <v>2016</v>
      </c>
    </row>
    <row spans="1:3" r="17">
      <c s="4" r="A17" t="s">
        <v>26</v>
      </c>
      <c s="5"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12</v>
      </c>
      <c s="2" r="B1" t="s">
        <v>1</v>
      </c>
    </row>
    <row spans="1:2" r="2">
      <c s="2" r="B2" t="s">
        <v>2</v>
      </c>
    </row>
    <row spans="1:2" r="3">
      <c s="3" r="A3" t="s">
        <v>113</v>
      </c>
    </row>
    <row spans="1:2" r="4">
      <c s="4" r="A4" t="s">
        <v>114</v>
      </c>
      <c s="4" r="B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16</v>
      </c>
      <c s="2" r="B1" t="s">
        <v>1</v>
      </c>
    </row>
    <row spans="1:2" r="2">
      <c s="2" r="B2" t="s">
        <v>2</v>
      </c>
    </row>
    <row spans="1:2" r="3">
      <c s="3" r="A3" t="s">
        <v>117</v>
      </c>
    </row>
    <row spans="1:2" r="4">
      <c s="4" r="A4" t="s">
        <v>118</v>
      </c>
      <c s="4" r="B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20</v>
      </c>
      <c s="2" r="B1" t="s">
        <v>1</v>
      </c>
    </row>
    <row spans="1:2" r="2">
      <c s="2" r="B2" t="s">
        <v>2</v>
      </c>
    </row>
    <row spans="1:2" r="3">
      <c s="3" r="A3" t="s">
        <v>121</v>
      </c>
    </row>
    <row spans="1:2" r="4">
      <c s="4" r="A4" t="s">
        <v>122</v>
      </c>
      <c s="4" r="B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24</v>
      </c>
      <c s="2" r="B1" t="s">
        <v>1</v>
      </c>
    </row>
    <row spans="1:2" r="2">
      <c s="2" r="B2" t="s">
        <v>2</v>
      </c>
    </row>
    <row spans="1:2" r="3">
      <c s="3" r="A3" t="s">
        <v>125</v>
      </c>
    </row>
    <row spans="1:2" r="4">
      <c s="4" r="A4" t="s">
        <v>126</v>
      </c>
      <c s="4" r="B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32"/>
  </cols>
  <sheetData>
    <row spans="1:2" r="1">
      <c s="1" r="A1" t="s">
        <v>128</v>
      </c>
      <c s="2" r="B1" t="s">
        <v>1</v>
      </c>
    </row>
    <row spans="1:2" r="2">
      <c s="2" r="B2" t="s">
        <v>2</v>
      </c>
    </row>
    <row spans="1:2" r="3">
      <c s="3" r="A3" t="s">
        <v>129</v>
      </c>
    </row>
    <row spans="1:2" r="4">
      <c s="4" r="A4" t="s">
        <v>130</v>
      </c>
      <c s="4" r="B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32</v>
      </c>
      <c s="2" r="B1" t="s">
        <v>1</v>
      </c>
    </row>
    <row spans="1:2" r="2">
      <c s="2" r="B2" t="s">
        <v>2</v>
      </c>
    </row>
    <row spans="1:2" r="3">
      <c s="3" r="A3" t="s">
        <v>113</v>
      </c>
    </row>
    <row spans="1:2" r="4">
      <c s="4" r="A4" t="s">
        <v>133</v>
      </c>
      <c s="4" r="B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35</v>
      </c>
      <c s="2" r="B1" t="s">
        <v>136</v>
      </c>
      <c s="2" r="C1" t="s">
        <v>136</v>
      </c>
      <c s="2" r="D1" t="s">
        <v>2</v>
      </c>
    </row>
    <row spans="1:4" r="2">
      <c s="3" r="A2" t="s">
        <v>101</v>
      </c>
    </row>
    <row spans="1:4" r="3">
      <c s="4" r="A3" t="s">
        <v>137</v>
      </c>
      <c s="4" r="D3" t="s">
        <v>138</v>
      </c>
    </row>
    <row spans="1:4" r="4">
      <c s="4" r="A4" t="s">
        <v>139</v>
      </c>
      <c s="8" r="B4" t="n">
        <v>1</v>
      </c>
      <c s="8" r="C4" t="n">
        <v>1</v>
      </c>
      <c s="8" r="D4" t="n">
        <v>900000</v>
      </c>
    </row>
    <row spans="1:4" r="5">
      <c s="4" r="A5" t="s">
        <v>140</v>
      </c>
      <c s="8" r="D5" t="n">
        <v>430000</v>
      </c>
    </row>
    <row spans="1:4" r="6">
      <c s="4" r="A6" t="s">
        <v>141</v>
      </c>
      <c s="6" r="D6" t="n">
        <v>10000000</v>
      </c>
    </row>
    <row spans="1:4" r="7">
      <c s="4" r="A7" t="s">
        <v>142</v>
      </c>
      <c s="6" r="C7" t="n">
        <v>-1000000</v>
      </c>
    </row>
    <row spans="1:4" r="8">
      <c s="4" r="A8" t="s">
        <v>143</v>
      </c>
      <c s="10" r="B8" t="n">
        <v>89913.45</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144</v>
      </c>
      <c s="2" r="B1" t="s">
        <v>2</v>
      </c>
      <c s="2" r="C1" t="s">
        <v>29</v>
      </c>
    </row>
    <row spans="1:3" r="2">
      <c s="3" r="A2" t="s">
        <v>105</v>
      </c>
    </row>
    <row spans="1:3" r="3">
      <c s="4" r="A3" t="s">
        <v>145</v>
      </c>
      <c s="8" r="B3" t="n">
        <v>-4000594</v>
      </c>
      <c s="8" r="C3" t="n">
        <v>-3787408</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N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r="A1" t="s">
        <v>146</v>
      </c>
      <c s="2" r="B1" t="s">
        <v>73</v>
      </c>
      <c s="2" r="C1" t="s">
        <v>147</v>
      </c>
      <c s="2" r="D1" t="s">
        <v>148</v>
      </c>
      <c s="2" r="E1" t="s">
        <v>148</v>
      </c>
      <c s="2" r="F1" t="s">
        <v>149</v>
      </c>
      <c s="2" r="G1" t="s">
        <v>2</v>
      </c>
      <c s="2" r="H1" t="s">
        <v>150</v>
      </c>
      <c s="2" r="I1" t="s">
        <v>29</v>
      </c>
      <c s="2" r="J1" t="s">
        <v>55</v>
      </c>
      <c s="2" r="K1" t="s">
        <v>2</v>
      </c>
      <c s="2" r="L1" t="s">
        <v>55</v>
      </c>
      <c s="2" r="M1" t="s">
        <v>29</v>
      </c>
      <c s="2" r="N1" t="s">
        <v>151</v>
      </c>
    </row>
    <row spans="1:14" r="2">
      <c s="3" r="A2" t="s">
        <v>113</v>
      </c>
    </row>
    <row spans="1:14" r="3">
      <c s="4" r="A3" t="s">
        <v>152</v>
      </c>
      <c s="6" r="G3" t="n">
        <v>150000000</v>
      </c>
      <c s="6" r="I3" t="n">
        <v>150000000</v>
      </c>
      <c s="6" r="K3" t="n">
        <v>150000000</v>
      </c>
      <c s="6" r="M3" t="n">
        <v>150000000</v>
      </c>
    </row>
    <row spans="1:14" r="4">
      <c s="4" r="A4" t="s">
        <v>153</v>
      </c>
      <c s="9" r="G4" t="n">
        <v>0.001</v>
      </c>
      <c s="9" r="I4" t="n">
        <v>0.001</v>
      </c>
      <c s="9" r="K4" t="n">
        <v>0.001</v>
      </c>
      <c s="9" r="M4" t="n">
        <v>0.001</v>
      </c>
    </row>
    <row spans="1:14" r="5">
      <c s="4" r="A5" t="s">
        <v>154</v>
      </c>
      <c s="6" r="H5" t="n">
        <v>3000000</v>
      </c>
      <c s="6" r="I5" t="n">
        <v>2450000</v>
      </c>
      <c s="6" r="M5" t="n">
        <v>1225000</v>
      </c>
    </row>
    <row spans="1:14" r="6">
      <c s="4" r="A6" t="s">
        <v>155</v>
      </c>
      <c s="10" r="H6" t="n">
        <v>0.1</v>
      </c>
      <c s="10" r="I6" t="n">
        <v>0.1</v>
      </c>
      <c s="10" r="M6" t="n">
        <v>0.1</v>
      </c>
    </row>
    <row spans="1:14" r="7">
      <c s="4" r="A7" t="s">
        <v>156</v>
      </c>
      <c s="8" r="H7" t="n">
        <v>300000</v>
      </c>
      <c s="8" r="I7" t="n">
        <v>245000</v>
      </c>
      <c s="8" r="M7" t="n">
        <v>245000</v>
      </c>
    </row>
    <row spans="1:14" r="8">
      <c s="4" r="A8" t="s">
        <v>157</v>
      </c>
      <c s="6" r="C8" t="n">
        <v>1000000</v>
      </c>
    </row>
    <row spans="1:14" r="9">
      <c s="4" r="A9" t="s">
        <v>158</v>
      </c>
      <c s="6" r="B9" t="n">
        <v>250000</v>
      </c>
    </row>
    <row spans="1:14" r="10">
      <c s="4" r="A10" t="s">
        <v>159</v>
      </c>
      <c s="8" r="B10" t="n">
        <v>40000</v>
      </c>
      <c s="8" r="K10" t="n">
        <v>40000</v>
      </c>
    </row>
    <row spans="1:14" r="11">
      <c s="4" r="A11" t="s">
        <v>160</v>
      </c>
      <c s="8" r="F11" t="n">
        <v>3000000</v>
      </c>
      <c s="8" r="G11" t="n">
        <v>300000</v>
      </c>
      <c s="8" r="K11" t="n">
        <v>1500000</v>
      </c>
      <c s="8" r="N11" t="n">
        <v>2000000</v>
      </c>
    </row>
    <row spans="1:14" r="12">
      <c s="4" r="A12" t="s">
        <v>161</v>
      </c>
      <c s="10" r="F12" t="n">
        <v>0.5</v>
      </c>
    </row>
    <row spans="1:14" r="13">
      <c s="4" r="A13" t="s">
        <v>162</v>
      </c>
      <c s="4" r="E13" t="s">
        <v>163</v>
      </c>
      <c s="4" r="F13" t="s">
        <v>164</v>
      </c>
      <c s="4" r="K13" t="s">
        <v>165</v>
      </c>
      <c s="4" r="L13" t="s">
        <v>165</v>
      </c>
    </row>
    <row spans="1:14" r="14">
      <c s="4" r="A14" t="s">
        <v>166</v>
      </c>
      <c s="4" r="E14" t="s">
        <v>167</v>
      </c>
      <c s="4" r="F14" t="s">
        <v>168</v>
      </c>
      <c s="4" r="K14" t="s">
        <v>169</v>
      </c>
      <c s="4" r="L14" t="s">
        <v>169</v>
      </c>
    </row>
    <row spans="1:14" r="15">
      <c s="4" r="A15" t="s">
        <v>170</v>
      </c>
      <c s="4" r="E15" t="s">
        <v>171</v>
      </c>
      <c s="4" r="F15" t="s">
        <v>171</v>
      </c>
      <c s="4" r="K15" t="s">
        <v>171</v>
      </c>
      <c s="4" r="L15" t="s">
        <v>171</v>
      </c>
    </row>
    <row spans="1:14" r="16">
      <c s="4" r="A16" t="s">
        <v>172</v>
      </c>
      <c s="8" r="D16" t="n">
        <v>24424</v>
      </c>
      <c s="8" r="E16" t="n">
        <v>24424</v>
      </c>
      <c s="8" r="F16" t="n">
        <v>107144</v>
      </c>
    </row>
    <row spans="1:14" r="17">
      <c s="4" r="A17" t="s">
        <v>173</v>
      </c>
      <c s="10" r="D17" t="n">
        <v>0.25</v>
      </c>
      <c s="10" r="E17" t="n">
        <v>-0.1</v>
      </c>
      <c s="10" r="N17" t="n">
        <v>0.1</v>
      </c>
    </row>
    <row spans="1:14" r="18">
      <c s="4" r="A18" t="s">
        <v>174</v>
      </c>
      <c s="6" r="E18" t="n">
        <v>5000000</v>
      </c>
    </row>
    <row spans="1:14" r="19">
      <c s="4" r="A19" t="s">
        <v>175</v>
      </c>
      <c s="10" r="D19" t="n">
        <v>0.25</v>
      </c>
      <c s="10" r="E19" t="n">
        <v>0.25</v>
      </c>
    </row>
    <row spans="1:14" r="20">
      <c s="4" r="A20" t="s">
        <v>176</v>
      </c>
      <c s="8" r="J20" t="n">
        <v>313004</v>
      </c>
      <c s="8" r="K20" t="n">
        <v>166836</v>
      </c>
      <c s="8" r="L20" t="n">
        <v>124854</v>
      </c>
    </row>
    <row spans="1:14" r="21">
      <c s="4" r="A21" t="s">
        <v>177</v>
      </c>
      <c s="10" r="G21" t="n">
        <v>0.1</v>
      </c>
      <c s="10" r="I21" t="n">
        <v>0.1</v>
      </c>
      <c s="10" r="K21" t="n">
        <v>0.1</v>
      </c>
      <c s="10" r="M21" t="n">
        <v>0.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s="1" r="A1" t="s">
        <v>178</v>
      </c>
      <c s="2" r="B1" t="s">
        <v>1</v>
      </c>
    </row>
    <row spans="1:2" r="2">
      <c s="2" r="B2" t="s">
        <v>179</v>
      </c>
    </row>
    <row spans="1:2" r="3">
      <c s="3" r="A3" t="s">
        <v>180</v>
      </c>
    </row>
    <row spans="1:2" r="4">
      <c s="5" r="A4" t="s">
        <v>181</v>
      </c>
      <c s="6" r="B4" t="n">
        <v>36825000</v>
      </c>
    </row>
    <row spans="1:2" r="5">
      <c s="4" r="A5" t="s">
        <v>182</v>
      </c>
      <c s="6" r="B5" t="n">
        <v>3250000</v>
      </c>
    </row>
    <row spans="1:2" r="6">
      <c s="5" r="A6" t="s">
        <v>181</v>
      </c>
      <c s="6" r="B6" t="n">
        <v>4007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3" r="A2" t="s">
        <v>30</v>
      </c>
    </row>
    <row spans="1:3" r="3">
      <c s="4" r="A3" t="s">
        <v>31</v>
      </c>
      <c s="8" r="B3" t="n">
        <v>72015</v>
      </c>
      <c s="8" r="C3" t="n">
        <v>3238</v>
      </c>
    </row>
    <row spans="1:3" r="4">
      <c s="4" r="A4" t="s">
        <v>32</v>
      </c>
      <c s="6" r="B4" t="n">
        <v>91039</v>
      </c>
      <c s="6" r="C4" t="n">
        <v>91039</v>
      </c>
    </row>
    <row spans="1:3" r="5">
      <c s="4" r="A5" t="s">
        <v>33</v>
      </c>
      <c s="6" r="B5" t="n">
        <v>430000</v>
      </c>
      <c s="6" r="C5" t="n">
        <v>155000</v>
      </c>
    </row>
    <row spans="1:3" r="6">
      <c s="6" r="B6" t="n">
        <v>593054</v>
      </c>
      <c s="6" r="C6" t="n">
        <v>249277</v>
      </c>
    </row>
    <row spans="1:3" r="7">
      <c s="4" r="A7" t="s">
        <v>34</v>
      </c>
      <c s="6" r="B7" t="n">
        <v>189913</v>
      </c>
      <c s="6" r="C7" t="n">
        <v>189913</v>
      </c>
    </row>
    <row spans="1:3" r="8">
      <c s="4" r="A8" t="s">
        <v>35</v>
      </c>
      <c s="6" r="B8" t="n">
        <v>782967</v>
      </c>
      <c s="6" r="C8" t="n">
        <v>439190</v>
      </c>
    </row>
    <row spans="1:3" r="9">
      <c s="3" r="A9" t="s">
        <v>36</v>
      </c>
    </row>
    <row spans="1:3" r="10">
      <c s="4" r="A10" t="s">
        <v>37</v>
      </c>
      <c s="6" r="B10" t="n">
        <v>227452</v>
      </c>
      <c s="6" r="C10" t="n">
        <v>293452</v>
      </c>
    </row>
    <row spans="1:3" r="11">
      <c s="4" r="A11" t="s">
        <v>38</v>
      </c>
      <c s="6" r="B11" t="n">
        <v>43560</v>
      </c>
    </row>
    <row spans="1:3" r="12">
      <c s="4" r="A12" t="s">
        <v>39</v>
      </c>
      <c s="6" r="B12" t="n">
        <v>1222816</v>
      </c>
      <c s="6" r="C12" t="n">
        <v>1174941</v>
      </c>
    </row>
    <row spans="1:3" r="13">
      <c s="4" r="A13" t="s">
        <v>40</v>
      </c>
      <c s="6" r="B13" t="n">
        <v>533822</v>
      </c>
      <c s="6" r="C13" t="n">
        <v>517294</v>
      </c>
    </row>
    <row spans="1:3" r="14">
      <c s="4" r="A14" t="s">
        <v>41</v>
      </c>
      <c s="6" r="B14" t="n">
        <v>175000</v>
      </c>
    </row>
    <row spans="1:3" r="15">
      <c s="4" r="A15" t="s">
        <v>42</v>
      </c>
      <c s="6" r="B15" t="n">
        <v>2202650</v>
      </c>
      <c s="6" r="C15" t="n">
        <v>1985687</v>
      </c>
    </row>
    <row spans="1:3" r="16">
      <c s="3" r="A16" t="s">
        <v>43</v>
      </c>
    </row>
    <row spans="1:3" r="17">
      <c s="4" r="A17" t="s">
        <v>44</v>
      </c>
      <c s="6" r="B17" t="n">
        <v>40075</v>
      </c>
      <c s="6" r="C17" t="n">
        <v>36825</v>
      </c>
    </row>
    <row spans="1:3" r="18">
      <c s="4" r="A18" t="s">
        <v>45</v>
      </c>
      <c s="6" r="B18" t="n">
        <v>2540836</v>
      </c>
      <c s="6" r="C18" t="n">
        <v>2204086</v>
      </c>
    </row>
    <row spans="1:3" r="19">
      <c s="4" r="A19" t="s">
        <v>46</v>
      </c>
      <c s="6" r="B19" t="n">
        <v>-4000594</v>
      </c>
      <c s="6" r="C19" t="n">
        <v>-3787408</v>
      </c>
    </row>
    <row spans="1:3" r="20">
      <c s="4" r="A20" t="s">
        <v>47</v>
      </c>
      <c s="6" r="B20" t="n">
        <v>-1419683</v>
      </c>
      <c s="6" r="C20" t="n">
        <v>-1546497</v>
      </c>
    </row>
    <row spans="1:3" r="21">
      <c s="4" r="A21" t="s">
        <v>48</v>
      </c>
      <c s="8" r="B21" t="n">
        <v>782967</v>
      </c>
      <c s="8" r="C21" t="n">
        <v>4391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183</v>
      </c>
      <c s="2" r="B1" t="s">
        <v>2</v>
      </c>
      <c s="2" r="C1" t="s">
        <v>29</v>
      </c>
    </row>
    <row spans="1:3" r="2">
      <c s="3" r="A2" t="s">
        <v>117</v>
      </c>
    </row>
    <row spans="1:3" r="3">
      <c s="4" r="A3" t="s">
        <v>184</v>
      </c>
      <c s="8" r="B3" t="n">
        <v>533822</v>
      </c>
      <c s="8" r="C3" t="n">
        <v>517294</v>
      </c>
    </row>
    <row spans="1:3" r="4">
      <c s="4" r="A4" t="s">
        <v>185</v>
      </c>
      <c s="6" r="C4" t="n">
        <v>194485</v>
      </c>
    </row>
    <row spans="1:3" r="5">
      <c s="4" r="A5" t="s">
        <v>186</v>
      </c>
      <c s="6" r="C5" t="n">
        <v>314337</v>
      </c>
    </row>
    <row spans="1:3" r="6">
      <c s="4" r="A6" t="s">
        <v>187</v>
      </c>
      <c s="6" r="C6" t="n">
        <v>25000</v>
      </c>
    </row>
    <row spans="1:3" r="7">
      <c s="4" r="A7" t="s">
        <v>188</v>
      </c>
      <c s="8" r="B7" t="n">
        <v>22500</v>
      </c>
      <c s="8" r="C7" t="n">
        <v>1575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s="1" r="A1" t="s">
        <v>189</v>
      </c>
      <c s="2" r="B1" t="s">
        <v>2</v>
      </c>
      <c s="2" r="C1" t="s">
        <v>29</v>
      </c>
      <c s="2" r="D1" t="s">
        <v>149</v>
      </c>
    </row>
    <row spans="1:4" r="2">
      <c s="3" r="A2" t="s">
        <v>121</v>
      </c>
    </row>
    <row spans="1:4" r="3">
      <c s="4" r="A3" t="s">
        <v>190</v>
      </c>
      <c s="8" r="B3" t="n">
        <v>1222816</v>
      </c>
      <c s="8" r="C3" t="n">
        <v>1174941</v>
      </c>
      <c s="8" r="D3" t="n">
        <v>1000000</v>
      </c>
    </row>
    <row spans="1:4" r="4">
      <c s="4" r="A4" t="s">
        <v>191</v>
      </c>
      <c s="4" r="D4" t="s">
        <v>19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0"/>
    <col customWidth="1" max="2" min="2" width="21"/>
    <col customWidth="1" max="3" min="3" width="17"/>
    <col customWidth="1" max="4" min="4" width="21"/>
    <col customWidth="1" max="5" min="5" width="21"/>
    <col customWidth="1" max="6" min="6" width="21"/>
  </cols>
  <sheetData>
    <row spans="1:6" r="1">
      <c s="1" r="A1" t="s">
        <v>193</v>
      </c>
      <c s="2" r="B1" t="s">
        <v>1</v>
      </c>
    </row>
    <row spans="1:6" r="2">
      <c s="2" r="B2" t="s">
        <v>194</v>
      </c>
      <c s="2" r="C2" t="s">
        <v>195</v>
      </c>
      <c s="2" r="D2" t="s">
        <v>196</v>
      </c>
      <c s="2" r="E2" t="s">
        <v>197</v>
      </c>
      <c s="2" r="F2" t="s">
        <v>198</v>
      </c>
    </row>
    <row spans="1:6" r="3">
      <c s="3" r="A3" t="s">
        <v>125</v>
      </c>
    </row>
    <row spans="1:6" r="4">
      <c s="4" r="A4" t="s">
        <v>199</v>
      </c>
      <c s="8" r="F4" t="n">
        <v>150000</v>
      </c>
    </row>
    <row spans="1:6" r="5">
      <c s="4" r="A5" t="s">
        <v>200</v>
      </c>
      <c s="8" r="E5" t="n">
        <v>2000</v>
      </c>
    </row>
    <row spans="1:6" r="6">
      <c s="4" r="A6" t="s">
        <v>201</v>
      </c>
      <c s="8" r="E6" t="n">
        <v>1500</v>
      </c>
    </row>
    <row spans="1:6" r="7">
      <c s="4" r="A7" t="s">
        <v>202</v>
      </c>
      <c s="8" r="B7" t="n">
        <v>100000</v>
      </c>
      <c s="11" r="C7" t="n">
        <v>90000</v>
      </c>
    </row>
    <row spans="1:6" r="8">
      <c s="4" r="A8" t="s">
        <v>203</v>
      </c>
      <c s="8" r="D8" t="n">
        <v>60000</v>
      </c>
    </row>
    <row spans="1:6" r="9">
      <c s="4" r="A9" t="s">
        <v>204</v>
      </c>
      <c s="4" r="D9" t="s">
        <v>205</v>
      </c>
    </row>
    <row spans="1:6" r="10">
      <c s="4" r="A10" t="s">
        <v>206</v>
      </c>
      <c s="4" r="D10" t="s">
        <v>205</v>
      </c>
    </row>
    <row spans="1:6" r="11">
      <c s="4" r="A11" t="s">
        <v>207</v>
      </c>
      <c s="8" r="D11" t="n">
        <v>25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49</v>
      </c>
      <c s="2" r="B1" t="s">
        <v>2</v>
      </c>
      <c s="2" r="C1" t="s">
        <v>29</v>
      </c>
    </row>
    <row spans="1:3" r="2">
      <c s="4" r="A2" t="s">
        <v>50</v>
      </c>
      <c s="6" r="B2" t="n">
        <v>150000000</v>
      </c>
      <c s="6" r="C2" t="n">
        <v>150000000</v>
      </c>
    </row>
    <row spans="1:3" r="3">
      <c s="4" r="A3" t="s">
        <v>51</v>
      </c>
      <c s="9" r="B3" t="n">
        <v>0.001</v>
      </c>
      <c s="9" r="C3" t="n">
        <v>0.001</v>
      </c>
    </row>
    <row spans="1:3" r="4">
      <c s="4" r="A4" t="s">
        <v>52</v>
      </c>
      <c s="6" r="B4" t="n">
        <v>40075000</v>
      </c>
      <c s="6" r="C4" t="n">
        <v>36825000</v>
      </c>
    </row>
    <row spans="1:3" r="5">
      <c s="4" r="A5" t="s">
        <v>53</v>
      </c>
      <c s="6" r="B5" t="n">
        <v>40075000</v>
      </c>
      <c s="6" r="C5" t="n">
        <v>368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4</v>
      </c>
      <c s="2" r="B1" t="s">
        <v>1</v>
      </c>
    </row>
    <row spans="1:3" r="2">
      <c s="2" r="B2" t="s">
        <v>2</v>
      </c>
      <c s="2" r="C2" t="s">
        <v>55</v>
      </c>
    </row>
    <row spans="1:3" r="3">
      <c s="3" r="A3" t="s">
        <v>56</v>
      </c>
    </row>
    <row spans="1:3" r="4">
      <c s="4" r="A4" t="s">
        <v>57</v>
      </c>
      <c s="8" r="B4" t="n">
        <v>21356</v>
      </c>
    </row>
    <row spans="1:3" r="5">
      <c s="4" r="A5" t="s">
        <v>58</v>
      </c>
      <c s="6" r="B5" t="n">
        <v>45075</v>
      </c>
      <c s="8" r="C5" t="n">
        <v>52644</v>
      </c>
    </row>
    <row spans="1:3" r="6">
      <c s="4" r="A6" t="s">
        <v>59</v>
      </c>
      <c s="6" r="B6" t="n">
        <v>17738</v>
      </c>
    </row>
    <row spans="1:3" r="7">
      <c s="4" r="A7" t="s">
        <v>60</v>
      </c>
      <c s="6" r="B7" t="n">
        <v>66379</v>
      </c>
      <c s="6" r="C7" t="n">
        <v>117500</v>
      </c>
    </row>
    <row spans="1:3" r="8">
      <c s="4" r="A8" t="s">
        <v>61</v>
      </c>
      <c s="6" r="B8" t="n">
        <v>14750</v>
      </c>
    </row>
    <row spans="1:3" r="9">
      <c s="4" r="A9" t="s">
        <v>62</v>
      </c>
      <c s="6" r="C9" t="n">
        <v>82337</v>
      </c>
    </row>
    <row spans="1:3" r="10">
      <c s="4" r="A10" t="s">
        <v>63</v>
      </c>
      <c s="6" r="B10" t="n">
        <v>165298</v>
      </c>
      <c s="6" r="C10" t="n">
        <v>252481</v>
      </c>
    </row>
    <row spans="1:3" r="11">
      <c s="4" r="A11" t="s">
        <v>64</v>
      </c>
      <c s="6" r="B11" t="n">
        <v>-165298</v>
      </c>
      <c s="6" r="C11" t="n">
        <v>-252481</v>
      </c>
    </row>
    <row spans="1:3" r="12">
      <c s="3" r="A12" t="s">
        <v>65</v>
      </c>
    </row>
    <row spans="1:3" r="13">
      <c s="4" r="A13" t="s">
        <v>66</v>
      </c>
      <c s="6" r="B13" t="n">
        <v>-13</v>
      </c>
    </row>
    <row spans="1:3" r="14">
      <c s="4" r="A14" t="s">
        <v>67</v>
      </c>
      <c s="6" r="C14" t="n">
        <v>28810</v>
      </c>
    </row>
    <row spans="1:3" r="15">
      <c s="4" r="A15" t="s">
        <v>68</v>
      </c>
      <c s="6" r="B15" t="n">
        <v>-47875</v>
      </c>
      <c s="6" r="C15" t="n">
        <v>-37906</v>
      </c>
    </row>
    <row spans="1:3" r="16">
      <c s="6" r="B16" t="n">
        <v>-47888</v>
      </c>
      <c s="6" r="C16" t="n">
        <v>-9096</v>
      </c>
    </row>
    <row spans="1:3" r="17">
      <c s="4" r="A17" t="s">
        <v>69</v>
      </c>
      <c s="8" r="B17" t="n">
        <v>-213186</v>
      </c>
      <c s="8" r="C17" t="n">
        <v>-261577</v>
      </c>
    </row>
    <row spans="1:3" r="18">
      <c s="4" r="A18" t="s">
        <v>70</v>
      </c>
      <c s="10" r="B18" t="n">
        <v>-0.01</v>
      </c>
      <c s="10" r="C18" t="n">
        <v>-0.01</v>
      </c>
    </row>
    <row spans="1:3" r="19">
      <c s="4" r="A19" t="s">
        <v>71</v>
      </c>
      <c s="6" r="B19" t="n">
        <v>37228846</v>
      </c>
      <c s="6" r="C19" t="n">
        <v>3337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r="A1" t="s">
        <v>72</v>
      </c>
      <c s="2" r="B1" t="s">
        <v>73</v>
      </c>
      <c s="2" r="C1" t="s">
        <v>2</v>
      </c>
      <c s="2" r="D1" t="s">
        <v>55</v>
      </c>
    </row>
    <row spans="1:4" r="2">
      <c s="3" r="A2" t="s">
        <v>74</v>
      </c>
    </row>
    <row spans="1:4" r="3">
      <c s="4" r="A3" t="s">
        <v>75</v>
      </c>
      <c s="8" r="C3" t="n">
        <v>-213186</v>
      </c>
      <c s="8" r="D3" t="n">
        <v>-261577</v>
      </c>
    </row>
    <row spans="1:4" r="4">
      <c s="3" r="A4" t="s">
        <v>76</v>
      </c>
    </row>
    <row spans="1:4" r="5">
      <c s="4" r="A5" t="s">
        <v>77</v>
      </c>
      <c s="6" r="C5" t="n">
        <v>12260</v>
      </c>
    </row>
    <row spans="1:4" r="6">
      <c s="4" r="A6" t="s">
        <v>78</v>
      </c>
      <c s="6" r="C6" t="n">
        <v>35616</v>
      </c>
      <c s="6" r="D6" t="n">
        <v>24424</v>
      </c>
    </row>
    <row spans="1:4" r="7">
      <c s="4" r="A7" t="s">
        <v>79</v>
      </c>
      <c s="8" r="B7" t="n">
        <v>40000</v>
      </c>
      <c s="6" r="C7" t="n">
        <v>40000</v>
      </c>
    </row>
    <row spans="1:4" r="8">
      <c s="3" r="A8" t="s">
        <v>80</v>
      </c>
    </row>
    <row spans="1:4" r="9">
      <c s="4" r="A9" t="s">
        <v>81</v>
      </c>
      <c s="6" r="C9" t="n">
        <v>16528</v>
      </c>
      <c s="6" r="D9" t="n">
        <v>28234</v>
      </c>
    </row>
    <row spans="1:4" r="10">
      <c s="4" r="A10" t="s">
        <v>82</v>
      </c>
      <c s="6" r="D10" t="n">
        <v>-7220</v>
      </c>
    </row>
    <row spans="1:4" r="11">
      <c s="4" r="A11" t="s">
        <v>83</v>
      </c>
      <c s="6" r="C11" t="n">
        <v>-66000</v>
      </c>
      <c s="6" r="D11" t="n">
        <v>86769</v>
      </c>
    </row>
    <row spans="1:4" r="12">
      <c s="4" r="A12" t="s">
        <v>84</v>
      </c>
      <c s="6" r="C12" t="n">
        <v>43560</v>
      </c>
    </row>
    <row spans="1:4" r="13">
      <c s="4" r="A13" t="s">
        <v>85</v>
      </c>
      <c s="6" r="C13" t="n">
        <v>-131222</v>
      </c>
      <c s="6" r="D13" t="n">
        <v>-129370</v>
      </c>
    </row>
    <row spans="1:4" r="14">
      <c s="3" r="A14" t="s">
        <v>86</v>
      </c>
    </row>
    <row spans="1:4" r="15">
      <c s="4" r="A15" t="s">
        <v>87</v>
      </c>
      <c s="6" r="C15" t="n">
        <v>-275000</v>
      </c>
    </row>
    <row spans="1:4" r="16">
      <c s="4" r="A16" t="s">
        <v>88</v>
      </c>
      <c s="6" r="C16" t="n">
        <v>-275000</v>
      </c>
    </row>
    <row spans="1:4" r="17">
      <c s="3" r="A17" t="s">
        <v>89</v>
      </c>
    </row>
    <row spans="1:4" r="18">
      <c s="4" r="A18" t="s">
        <v>90</v>
      </c>
      <c s="6" r="C18" t="n">
        <v>300000</v>
      </c>
    </row>
    <row spans="1:4" r="19">
      <c s="4" r="A19" t="s">
        <v>41</v>
      </c>
      <c s="6" r="C19" t="n">
        <v>175000</v>
      </c>
    </row>
    <row spans="1:4" r="20">
      <c s="4" r="A20" t="s">
        <v>91</v>
      </c>
      <c s="6" r="D20" t="n">
        <v>13482</v>
      </c>
    </row>
    <row spans="1:4" r="21">
      <c s="4" r="A21" t="s">
        <v>92</v>
      </c>
      <c s="6" r="C21" t="n">
        <v>475000</v>
      </c>
      <c s="6" r="D21" t="n">
        <v>13482</v>
      </c>
    </row>
    <row spans="1:4" r="22">
      <c s="4" r="A22" t="s">
        <v>93</v>
      </c>
      <c s="6" r="C22" t="n">
        <v>68778</v>
      </c>
      <c s="6" r="D22" t="n">
        <v>-115888</v>
      </c>
    </row>
    <row spans="1:4" r="23">
      <c s="4" r="A23" t="s">
        <v>94</v>
      </c>
      <c s="8" r="B23" t="n">
        <v>3238</v>
      </c>
      <c s="6" r="C23" t="n">
        <v>3238</v>
      </c>
      <c s="6" r="D23" t="n">
        <v>153784</v>
      </c>
    </row>
    <row spans="1:4" r="24">
      <c s="4" r="A24" t="s">
        <v>95</v>
      </c>
      <c s="8" r="C24" t="n">
        <v>72015</v>
      </c>
      <c s="8" r="D24" t="n">
        <v>3789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96</v>
      </c>
      <c s="2" r="B1" t="s">
        <v>1</v>
      </c>
    </row>
    <row spans="1:2" r="2">
      <c s="2" r="B2" t="s">
        <v>2</v>
      </c>
    </row>
    <row spans="1:2" r="3">
      <c s="3" r="A3" t="s">
        <v>97</v>
      </c>
    </row>
    <row spans="1:2" r="4">
      <c s="4" r="A4" t="s">
        <v>98</v>
      </c>
      <c s="4" r="B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00</v>
      </c>
      <c s="2" r="B1" t="s">
        <v>1</v>
      </c>
    </row>
    <row spans="1:2" r="2">
      <c s="2" r="B2" t="s">
        <v>2</v>
      </c>
    </row>
    <row spans="1:2" r="3">
      <c s="3" r="A3" t="s">
        <v>101</v>
      </c>
    </row>
    <row spans="1:2" r="4">
      <c s="4" r="A4" t="s">
        <v>102</v>
      </c>
      <c s="4" r="B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04</v>
      </c>
      <c s="2" r="B1" t="s">
        <v>1</v>
      </c>
    </row>
    <row spans="1:2" r="2">
      <c s="2" r="B2" t="s">
        <v>2</v>
      </c>
    </row>
    <row spans="1:2" r="3">
      <c s="3" r="A3" t="s">
        <v>105</v>
      </c>
    </row>
    <row spans="1:2" r="4">
      <c s="4" r="A4" t="s">
        <v>106</v>
      </c>
      <c s="4" r="B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08</v>
      </c>
      <c s="2" r="B1" t="s">
        <v>1</v>
      </c>
    </row>
    <row spans="1:2" r="2">
      <c s="2" r="B2" t="s">
        <v>2</v>
      </c>
    </row>
    <row spans="1:2" r="3">
      <c s="3" r="A3" t="s">
        <v>109</v>
      </c>
    </row>
    <row spans="1:2" r="4">
      <c s="4" r="A4" t="s">
        <v>110</v>
      </c>
      <c s="4" r="B4" t="s">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vt:lpstr>
      <vt:lpstr>Balance Sheet (Parentheticals)</vt:lpstr>
      <vt:lpstr>Statements of Operations (Unaud</vt:lpstr>
      <vt:lpstr>Statements of Cash Flows (Unaud</vt:lpstr>
      <vt:lpstr>NOTE 1. CONDENSED FINANCIAL STA</vt:lpstr>
      <vt:lpstr>NOTE 2. RECENT DEVELOPMENTS</vt:lpstr>
      <vt:lpstr>NOTE 3. GOING CONCERN</vt:lpstr>
      <vt:lpstr>NOTE 4. RECENT PRONOUNCEMENTS</vt:lpstr>
      <vt:lpstr>NOTE 5. STOCKHOLDERS' EQUITY</vt:lpstr>
      <vt:lpstr>NOTE 6. RELATED PARTY TRANSACTI</vt:lpstr>
      <vt:lpstr>NOTE 7. NOTES PAYABLE</vt:lpstr>
      <vt:lpstr>NOTE 8. LOAN RECEIVABLE</vt:lpstr>
      <vt:lpstr>NOTE 9. SUBSEQUENT EVENTS</vt:lpstr>
      <vt:lpstr>NOTE 5. STOCKHOLDERS' EQUITY (T</vt:lpstr>
      <vt:lpstr>NOTE 2. RECENT DEVELOPMENTS (De</vt:lpstr>
      <vt:lpstr>NOTE 3. GOING CONCERN (Details)</vt:lpstr>
      <vt:lpstr>NOTE 5. STOCKHOLDERS' EQUITY (D</vt:lpstr>
      <vt:lpstr>NOTE 5.                   STOCK</vt:lpstr>
      <vt:lpstr>NOTE 6. RELATED PARTY TRANSAC20</vt:lpstr>
      <vt:lpstr>NOTE 7. NOTES PAYABLE (Details)</vt:lpstr>
      <vt:lpstr>NOTE 8. LOAN RECEIVABLE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8T18:06:16Z</dcterms:created>
  <dcterms:modified xmlns:dcterms="http://purl.org/dc/terms/" xmlns:xsi="http://www.w3.org/2001/XMLSchema-instance" xsi:type="dcterms:W3CDTF">2015-12-18T18:06:16Z</dcterms:modified>
  <dc:title xmlns:dc="http://purl.org/dc/elements/1.1/">Untitled</dc:title>
  <dc:description xmlns:dc="http://purl.org/dc/elements/1.1/"/>
  <dc:subject xmlns:dc="http://purl.org/dc/elements/1.1/"/>
  <cp:keywords/>
  <cp:category/>
</cp:coreProperties>
</file>